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H Exchange-Traded Fund Trust"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John Hancock Exchange-Traded Fund Trust</t>
        </is>
      </c>
    </row>
    <row r="6">
      <c r="A6" s="4" t="inlineStr">
        <is>
          <t>Central Index Key</t>
        </is>
      </c>
      <c r="B6" s="4" t="inlineStr">
        <is>
          <t>dei_EntityCentralIndexKey</t>
        </is>
      </c>
      <c r="C6" s="4" t="inlineStr">
        <is>
          <t>0001478482</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10,
		2021</t>
        </is>
      </c>
    </row>
    <row r="10">
      <c r="A10" s="4" t="inlineStr">
        <is>
          <t>Document Effective Date</t>
        </is>
      </c>
      <c r="B10" s="4" t="inlineStr">
        <is>
          <t>dei_DocumentEffectiveDate</t>
        </is>
      </c>
      <c r="C10" s="4" t="inlineStr">
        <is>
          <t>Dec. 10,
		2021</t>
        </is>
      </c>
    </row>
    <row r="11">
      <c r="A11" s="4" t="inlineStr">
        <is>
          <t>Prospectus Date</t>
        </is>
      </c>
      <c r="B11" s="4" t="inlineStr">
        <is>
          <t>rr_ProspectusDate</t>
        </is>
      </c>
      <c r="C11" s="4" t="inlineStr">
        <is>
          <t>Dec. 1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H Exchange-Traded Fund Trust) | (John Hancock Preferred Income ETF)</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 high level of current income, consistent with preservation of capit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Operating Expenses Caption [Text]</t>
        </is>
      </c>
      <c r="B8" s="4" t="inlineStr">
        <is>
          <t>rr_OperatingExpensesCaption</t>
        </is>
      </c>
      <c r="C8" s="4" t="inlineStr">
        <is>
          <t>Annual fund operating expenses (%)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July 31, 2023</t>
        </is>
      </c>
    </row>
    <row r="10">
      <c r="A10" s="4" t="inlineStr">
        <is>
          <t>Other Expenses, New Fund, Based on Estimates [Text]</t>
        </is>
      </c>
      <c r="B10" s="4" t="inlineStr">
        <is>
          <t>rr_OtherExpensesNewFundBasedOnEstimates</t>
        </is>
      </c>
      <c r="C10" s="4" t="inlineStr">
        <is>
          <t>“Other expenses” have been estimated for the fund’s first year of operations.</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e fund’s prospectus, there is no portfolio turnover to report.</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is an ETF, which is a fund that trades like other publicly-traded securities. The fund is not an index fund. The fund is actively managed and does not seek to replicate the performance of a specified index. Under normal market conditions, the fund invests at least 80% of its net assets (plus any borrowings for investment purposes) in preferred stocks and other preferred securities. Preferred stocks and preferred securities include, but are not limited to, convertible preferred securities, corporate hybrid securities, Trust Preferred Securities (defined below), cumulative and non-cumulative preferred stock, and depositary shares of preferred stock. Preferred securities generally pay fixed or adjustable-rate distributions to investors and have preference over common stock in the payment of distributions and the liquidation of a company’s assets, but are generally junior to all forms of the company’s debt, including both senior and subordinated debt. The manager focuses on sector allocation, industry allocation and security selection in making investment decisions and looks to invest in securities that may be undervalued relative to similar securities in the marketplace. Preferred securities held by the fund may have debt and equity characteristics. In addition, certain preferred securities held by the fund may be issued by trusts or other special purpose entities created by companies, such as bank holding companies, specifically for the purpose of issuing such securities (Trust Preferred Securities). The fund may invest up to 20% of its net assets in common stocks or other equity securities that are not considered preferred securities and in debt securities with ratings equivalent to those of the preferred securities in which the fund may invest. Debt securities in which the fund may invest include corporate bonds and high yield securities. In addition, the fund may invest in contingent convertible securities (CoCos). The fund will invest at least 50% of its net assets in preferred securities and other fixed-income securities that are rated investment grade (i.e., at least “Baa3” by Moody’s Investors Service, Inc. (Moody’s) or “BBB–” by S&amp;P Global Ratings (S&amp;P) and Fitch Ratings (Fitch) or by any nationally recognized statistical ratings organization (NRSRO), or in unrated securities determined by the manager to be of comparable credit quality. The fund can invest up to 50% of its net assets in preferred securities and other fixed income securities that are rated below investment grade by either S&amp;P, Fitch, Moody’s or by any NRSRO or in comparable unrated securities. Below investment grade securities must be rated “B” or higher by either S&amp;P, Fitch, Moody’s or by any NRSRO (or determined to be of comparable quality). These investment policies are based on credit quality ratings at the time of acquisition. The fund may invest in common and preferred securities issued by real estate investment trusts (REITs). The fund will concentrate its investments in the group of industries that comprise the utilities and the communication sectors. In addition, the fund will concentrate its investments in the group of industries that comprise the financials sector. Although the fund invests typically in the securities of U.S. issuers, the fund may invest up to 20% of its total assets in securities of corporate and governmental issuers located outside the United States that are traded or denominated in U.S. dollars. The fund may engage in derivative transactions. Derivatives may be used to reduce risk, obtain efficient market exposure, and/or enhance investment returns, and may include futures contracts on securities and indexes; options on futures contracts, securities, and indexes; interest-rate, foreign currency, and credit default swaps; and foreign currency forward contracts. Due to the nature of certain of the fund’s investments, the fund may, under certain circumstances, effect a portion of creations and redemptions for cash, rather than in-kind securitie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Cash transactions risk. Under certain circumstances, the fund intends to effect some or all of its creation and redemption transactions using cash, rather than in-kind securities. As a result, an investment in the fund may be less tax-efficient than an investment in an ETF that effects all of its creation and redemption transactions in-kind. In order to obtain the cash needed to distribute redemption proceeds, the fund may be required to sell portfolio securities which may cause the fund to recognize capital gains or losses and incur higher brokerage costs. To the extent that the maximum additional charge for creation or redemption transactions is insufficient to cover these costs and expenses, the fund’s net asset value could be negatively impacted. Changing distribution levels risk. The fund may cease or reduce the level of its distribution if income or dividends paid from its investments declines. Communication sector risk. Because the fund may be concentrated in securities of companies in the communication sector, any market price movements, regulatory or technological changes, or economic conditions affecting companies in the communication sector may have a significant impact on the fund’s performance. Contingent convertible securities risk. Contingent convertible securities have unique equity conversion or principal write-down features that involve additional risks, which may include cancellation of interest payments by the issuer or a regulatory authority; subordination to other creditors due to either a liquidation or other bankruptcy-related event or a conversion of the security from debt to equity; and a write-down of the security’s principal amount. Convertible securities risk. Convertible securities are subject to certain risks of both equity and debt securities.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orporate hybrid securities risk. Although a corporate hybrid security may be considered an equity security within an issuer’s capital structure, a hybrid security may exhibit characteristics to a debt security, convertible security or other evidence of indebtedness on which the value of the interest, or principal of which, is determined by reference to changes in the value of a reference instrument or financial strength of a reference entity (e.g., a security or other financial instrument, asset, currency or interest rate). Hybrid securities may be functionally equivalent to preferred stock and are issued and trade in a manner similar to traditional perpetual preferred stock. Such hybrid securities may have a lower par amount, may allow the issuer to defer interest or dividend payments and may be equal to preferred shares or the lowest level of subordinated debt in terms of claims to an issuer’s assets in the event of liquidation. Also, the price of a hybrid security and any applicable reference instrument may not move in the same direction or at the same time.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IBOR discontinuation risk. The publication of the London Interbank Offered Rate (LIBOR), which many debt securities, derivatives and other financial instruments use as the reference or benchmark rate for interest rate calculations, is expected to be discontinued for most maturities at the end of 2021, and on June 30, 2023 for the remaining maturities.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stock risk. Preferred stock generally ranks senior to common stock with respect to dividends and liquidation but ranks junior to debt securities. Unlike interest payments on debt securities, preferred stock dividends are payable only if declared by the issuer’s board of directors. Preferred stock may be subject to optional or mandatory redemption provisions. To the extent the fund invests in non-cumulative preferred securities, whereby the issuer does not have an obligation to make up any arrearages to holders of such securities upon default, the amount of income earned by the fund may be adversely affected. With respect to depositary shares of preferred stock, the fund may only be entitled to a portion of the interest of a holder of preferred stock directly.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Given the nature of the relevant markets for certain of the fund’s securities, shares may trade at a larger premium or discount to the NAV than shares of other ETFs. In addition, in stressed market conditions, the market for shares may become less liquid in response to deteriorating liquidity in the markets for the fund’s underlying portfolio holdings. Real estate investment trust (REIT) risk. REITs, pooled investment vehicles that typically invest in real estate directly or in loans collateralized by real estate, carry risks associated with owning real estate, including the potential for a decline in value due to economic or market conditions. Trading issues risk. Trading in shares on NYSE Arca, Inc. (NYSE Arca) may be halted in certain circumstances. There can be no assurance that the requirements of NYSE Arca necessary to maintain the listing of the fund will continue to be met. Trust preferred securities risk. Holders of trust preferred securities have limited voting rights to control the activities of the trust and no voting rights with respect to the financial institution. The market value of trust preferred securities may be more volatile than those of conventional debt securities. There can be no assurance as to the liquidity of trust preferred securities and the ability of holders, such as a fund, to sell their holdings. The condition of the financial institution is looked at to identify the risks of the trust preferred securities as the trust typically has no business operations other than to issue the trust preferred securities. If the financial institution defaults on interest payments to the trust, the trust will not be able to make dividend payments to holders of its securities, such as a fund. Utilities sector risk. Companies in the utilities sector may be affected by general economic conditions, supply and demand, financing and operating costs, rate caps, interest rates, liabilities arising from governmental or civil actions, consumer confidence and spending, competition, resource conservation and depletion, man-made or natural disasters, geopolitical events, and environmental and other government regulations.</t>
        </is>
      </c>
    </row>
    <row r="19">
      <c r="A19" s="4" t="inlineStr">
        <is>
          <t>Risk Lose Money [Text]</t>
        </is>
      </c>
      <c r="B19" s="4" t="inlineStr">
        <is>
          <t>rr_RiskLoseMoney</t>
        </is>
      </c>
      <c r="C19" s="4" t="inlineStr">
        <is>
          <t>Many factors affect performance, and fund shares will fluctuate in price, meaning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23">
      <c r="A23" s="4" t="inlineStr">
        <is>
          <t>(JH Exchange-Traded Fund Trust) | (John Hancock Preferred Income ETF) | John Hancock Preferred Income ETF</t>
        </is>
      </c>
    </row>
    <row r="24">
      <c r="A24" s="3" t="inlineStr">
        <is>
          <t>Prospectus:</t>
        </is>
      </c>
      <c r="B24" s="4" t="inlineStr">
        <is>
          <t>rr_ProspectusTable</t>
        </is>
      </c>
    </row>
    <row r="25">
      <c r="A25" s="4" t="inlineStr">
        <is>
          <t>Management Fees (as a percentage of Assets)</t>
        </is>
      </c>
      <c r="B25" s="4" t="inlineStr">
        <is>
          <t>rr_ManagementFeesOverAssets</t>
        </is>
      </c>
      <c r="C25" s="4" t="inlineStr">
        <is>
          <t>0.49%</t>
        </is>
      </c>
    </row>
    <row r="26">
      <c r="A26" s="4" t="inlineStr">
        <is>
          <t>Other Expenses (as a percentage of Assets):</t>
        </is>
      </c>
      <c r="B26" s="4" t="inlineStr">
        <is>
          <t>rr_OtherExpensesOverAssets</t>
        </is>
      </c>
      <c r="C26" s="4" t="inlineStr">
        <is>
          <t>0.33%</t>
        </is>
      </c>
      <c r="D26" s="4" t="inlineStr">
        <is>
          <t>[1]</t>
        </is>
      </c>
    </row>
    <row r="27">
      <c r="A27" s="4" t="inlineStr">
        <is>
          <t>Total Annual Fund Operating Expenses</t>
        </is>
      </c>
      <c r="B27" s="4" t="inlineStr">
        <is>
          <t>rr_ExpensesOverAssets</t>
        </is>
      </c>
      <c r="C27" s="4" t="inlineStr">
        <is>
          <t>0.82%</t>
        </is>
      </c>
    </row>
    <row r="28">
      <c r="A28" s="4" t="inlineStr">
        <is>
          <t>Fee Waiver or Reimbursement</t>
        </is>
      </c>
      <c r="B28" s="4" t="inlineStr">
        <is>
          <t>rr_FeeWaiverOrReimbursementOverAssets</t>
        </is>
      </c>
      <c r="C28" s="4" t="inlineStr">
        <is>
          <t>(0.28%)</t>
        </is>
      </c>
      <c r="D28" s="4" t="inlineStr">
        <is>
          <t>[2]</t>
        </is>
      </c>
    </row>
    <row r="29">
      <c r="A29" s="4" t="inlineStr">
        <is>
          <t>Total Annual Fund Operating Expenses After Expense Reimbursement</t>
        </is>
      </c>
      <c r="B29" s="4" t="inlineStr">
        <is>
          <t>rr_NetExpensesOverAssets</t>
        </is>
      </c>
      <c r="C29" s="4" t="inlineStr">
        <is>
          <t>0.54%</t>
        </is>
      </c>
    </row>
    <row r="30">
      <c r="A30" s="4" t="inlineStr">
        <is>
          <t>Expense Example, with Redemption, 1 Year</t>
        </is>
      </c>
      <c r="B30" s="4" t="inlineStr">
        <is>
          <t>rr_ExpenseExampleYear01</t>
        </is>
      </c>
      <c r="C30" s="5" t="n">
        <v>55</v>
      </c>
    </row>
    <row r="31">
      <c r="A31" s="4" t="inlineStr">
        <is>
          <t>Expense Example, with Redemption, 3 Years</t>
        </is>
      </c>
      <c r="B31" s="4" t="inlineStr">
        <is>
          <t>rr_ExpenseExampleYear03</t>
        </is>
      </c>
      <c r="C31" s="5" t="n">
        <v>234</v>
      </c>
    </row>
    <row r="32"/>
    <row r="33">
      <c r="A33" s="4" t="inlineStr">
        <is>
          <t>[1]</t>
        </is>
      </c>
      <c r="B33" s="4" t="inlineStr">
        <is>
          <t>1 “Other expenses” have been estimated for the fund’s first year of operations.</t>
        </is>
      </c>
    </row>
    <row r="34">
      <c r="A34" s="4" t="inlineStr">
        <is>
          <t>[2]</t>
        </is>
      </c>
      <c r="B34" s="4" t="inlineStr">
        <is>
          <t>2 The advisor contractually agrees to reduce its management fee or, if necessary, make payment to the fund in an amount equal to the amount by which expenses of the fund exceed 0.54%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3,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3 , unless renewed by mutual agreement of the fund and the advisor based upon a determination that this is appropriate under the circumstances at that time.</t>
        </is>
      </c>
    </row>
  </sheetData>
  <mergeCells count="4">
    <mergeCell ref="C1:D1"/>
    <mergeCell ref="A32:C32"/>
    <mergeCell ref="B33:C33"/>
    <mergeCell ref="B34:C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John Hancock Exchange-Traded Fund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478482</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10,
		2021</t>
        </is>
      </c>
    </row>
    <row r="10">
      <c r="A10" s="4" t="inlineStr">
        <is>
          <t>Document Effective Date</t>
        </is>
      </c>
      <c r="B10" s="4" t="inlineStr">
        <is>
          <t>dei_DocumentEffectiveDate</t>
        </is>
      </c>
      <c r="C10" s="4" t="inlineStr">
        <is>
          <t>Dec. 10,
		2021</t>
        </is>
      </c>
    </row>
    <row r="11">
      <c r="A11" s="4" t="inlineStr">
        <is>
          <t>Prospectus Date</t>
        </is>
      </c>
      <c r="B11" s="4" t="inlineStr">
        <is>
          <t>rr_ProspectusDate</t>
        </is>
      </c>
      <c r="C11" s="4" t="inlineStr">
        <is>
          <t>Dec. 10,
		2021</t>
        </is>
      </c>
    </row>
    <row r="12">
      <c r="A12" s="4" t="inlineStr">
        <is>
          <t>(JH Exchange-Traded Fund Trust) | (John Hancock Preferred Income ETF)</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a high level of current income, consistent with preservation of capital.</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8">
      <c r="A18" s="4" t="inlineStr">
        <is>
          <t>Operating Expenses Caption [Text]</t>
        </is>
      </c>
      <c r="B18" s="4" t="inlineStr">
        <is>
          <t>rr_OperatingExpensesCaption</t>
        </is>
      </c>
      <c r="C18" s="4" t="inlineStr">
        <is>
          <t>Annual fund operating expenses (%) (expenses that you pay each year as a percentage of the value of your investment)</t>
        </is>
      </c>
    </row>
    <row r="19">
      <c r="A19" s="4" t="inlineStr">
        <is>
          <t>Fee Waiver or Reimbursement over Assets, Date of Termination</t>
        </is>
      </c>
      <c r="B19" s="4" t="inlineStr">
        <is>
          <t>rr_FeeWaiverOrReimbursementOverAssetsDateOfTermination</t>
        </is>
      </c>
      <c r="C19" s="4" t="inlineStr">
        <is>
          <t>July 31, 2023</t>
        </is>
      </c>
    </row>
    <row r="20">
      <c r="A20" s="4" t="inlineStr">
        <is>
          <t>Other Expenses, New Fund, Based on Estimates [Text]</t>
        </is>
      </c>
      <c r="B20" s="4" t="inlineStr">
        <is>
          <t>rr_OtherExpensesNewFundBasedOnEstimates</t>
        </is>
      </c>
      <c r="C20" s="4" t="inlineStr">
        <is>
          <t>“Other expenses” have been estimated for the fund’s first year of operations.</t>
        </is>
      </c>
    </row>
    <row r="21">
      <c r="A21" s="4" t="inlineStr">
        <is>
          <t>Expense Example [Heading]</t>
        </is>
      </c>
      <c r="B21" s="4" t="inlineStr">
        <is>
          <t>rr_ExpenseExampleHeading</t>
        </is>
      </c>
      <c r="C21" s="4" t="inlineStr">
        <is>
          <t>Expense example</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funds. Please see below a hypothetical example showing the expenses of a $10,000 investment in the fund for the time periods indicated assuming you redeem all of your shares at the end of those periods. The example assumes a 5% average annual return and that fund expenses will not change over the periods. The example does not take into account brokerage commissions that you may pay on your purchases and sales of shares of the fund. Although your actual costs may be higher or lower, based on these assumptions, your costs would be:</t>
        </is>
      </c>
    </row>
    <row r="23">
      <c r="A23" s="4" t="inlineStr">
        <is>
          <t>Portfolio Turnover [Heading]</t>
        </is>
      </c>
      <c r="B23" s="4" t="inlineStr">
        <is>
          <t>rr_PortfolioTurnoverHeading</t>
        </is>
      </c>
      <c r="C23" s="4" t="inlineStr">
        <is>
          <t>Portfolio turnover</t>
        </is>
      </c>
    </row>
    <row r="24">
      <c r="A24" s="4" t="inlineStr">
        <is>
          <t>Portfolio Turnover [Text Block]</t>
        </is>
      </c>
      <c r="B24" s="4" t="inlineStr">
        <is>
          <t>rr_PortfolioTurnoverTextBlock</t>
        </is>
      </c>
      <c r="C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e fund’s prospectus, there is no portfolio turnover to report.</t>
        </is>
      </c>
    </row>
    <row r="25">
      <c r="A25" s="4" t="inlineStr">
        <is>
          <t>Strategy [Heading]</t>
        </is>
      </c>
      <c r="B25" s="4" t="inlineStr">
        <is>
          <t>rr_StrategyHeading</t>
        </is>
      </c>
      <c r="C25" s="4" t="inlineStr">
        <is>
          <t>Principal investment strategies</t>
        </is>
      </c>
    </row>
    <row r="26">
      <c r="A26" s="4" t="inlineStr">
        <is>
          <t>Strategy Narrative [Text Block]</t>
        </is>
      </c>
      <c r="B26" s="4" t="inlineStr">
        <is>
          <t>rr_StrategyNarrativeTextBlock</t>
        </is>
      </c>
      <c r="C26" s="4" t="inlineStr">
        <is>
          <t>The fund is an ETF, which is a fund that trades like other publicly-traded securities. The fund is not an index fund. The fund is actively managed and does not seek to replicate the performance of a specified index. Under normal market conditions, the fund invests at least 80% of its net assets (plus any borrowings for investment purposes) in preferred stocks and other preferred securities. Preferred stocks and preferred securities include, but are not limited to, convertible preferred securities, corporate hybrid securities, Trust Preferred Securities (defined below), cumulative and non-cumulative preferred stock, and depositary shares of preferred stock. Preferred securities generally pay fixed or adjustable-rate distributions to investors and have preference over common stock in the payment of distributions and the liquidation of a company’s assets, but are generally junior to all forms of the company’s debt, including both senior and subordinated debt. The manager focuses on sector allocation, industry allocation and security selection in making investment decisions and looks to invest in securities that may be undervalued relative to similar securities in the marketplace. Preferred securities held by the fund may have debt and equity characteristics. In addition, certain preferred securities held by the fund may be issued by trusts or other special purpose entities created by companies, such as bank holding companies, specifically for the purpose of issuing such securities (Trust Preferred Securities). The fund may invest up to 20% of its net assets in common stocks or other equity securities that are not considered preferred securities and in debt securities with ratings equivalent to those of the preferred securities in which the fund may invest. Debt securities in which the fund may invest include corporate bonds and high yield securities. In addition, the fund may invest in contingent convertible securities (CoCos). The fund will invest at least 50% of its net assets in preferred securities and other fixed-income securities that are rated investment grade (i.e., at least “Baa3” by Moody’s Investors Service, Inc. (Moody’s) or “BBB–” by S&amp;P Global Ratings (S&amp;P) and Fitch Ratings (Fitch) or by any nationally recognized statistical ratings organization (NRSRO), or in unrated securities determined by the manager to be of comparable credit quality. The fund can invest up to 50% of its net assets in preferred securities and other fixed income securities that are rated below investment grade by either S&amp;P, Fitch, Moody’s or by any NRSRO or in comparable unrated securities. Below investment grade securities must be rated “B” or higher by either S&amp;P, Fitch, Moody’s or by any NRSRO (or determined to be of comparable quality). These investment policies are based on credit quality ratings at the time of acquisition. The fund may invest in common and preferred securities issued by real estate investment trusts (REITs). The fund will concentrate its investments in the group of industries that comprise the utilities and the communication sectors. In addition, the fund will concentrate its investments in the group of industries that comprise the financials sector. Although the fund invests typically in the securities of U.S. issuers, the fund may invest up to 20% of its total assets in securities of corporate and governmental issuers located outside the United States that are traded or denominated in U.S. dollars. The fund may engage in derivative transactions. Derivatives may be used to reduce risk, obtain efficient market exposure, and/or enhance investment returns, and may include futures contracts on securities and indexes; options on futures contracts, securities, and indexes; interest-rate, foreign currency, and credit default swaps; and foreign currency forward contracts. Due to the nature of certain of the fund’s investments, the fund may, under certain circumstances, effect a portion of creations and redemptions for cash, rather than in-kind securities.</t>
        </is>
      </c>
    </row>
    <row r="27">
      <c r="A27" s="4" t="inlineStr">
        <is>
          <t>Risk [Heading]</t>
        </is>
      </c>
      <c r="B27" s="4" t="inlineStr">
        <is>
          <t>rr_RiskHeading</t>
        </is>
      </c>
      <c r="C27" s="4" t="inlineStr">
        <is>
          <t>Principal risks</t>
        </is>
      </c>
    </row>
    <row r="28">
      <c r="A28" s="4" t="inlineStr">
        <is>
          <t>Risk Narrative [Text Block]</t>
        </is>
      </c>
      <c r="B28" s="4" t="inlineStr">
        <is>
          <t>rr_RiskNarrativeTextBlock</t>
        </is>
      </c>
      <c r="C2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Active trading market risk. Active trading markets for fund shares may not be developed or maintained by market makers or authorized participants. Market makers are not obligated to make a market in the fund’s shares or to submit purchase or redemption orders for creation units. Authorized participant concentration risk. To the extent that authorized participants are unable or otherwise unavailable to proceed with creation and/or redemption orders and no other authorized participant is able to create or redeem in their place, shares may trade at a discount to net asset value (NAV) and may face delisting. Cash transactions risk. Under certain circumstances, the fund intends to effect some or all of its creation and redemption transactions using cash, rather than in-kind securities. As a result, an investment in the fund may be less tax-efficient than an investment in an ETF that effects all of its creation and redemption transactions in-kind. In order to obtain the cash needed to distribute redemption proceeds, the fund may be required to sell portfolio securities which may cause the fund to recognize capital gains or losses and incur higher brokerage costs. To the extent that the maximum additional charge for creation or redemption transactions is insufficient to cover these costs and expenses, the fund’s net asset value could be negatively impacted. Changing distribution levels risk. The fund may cease or reduce the level of its distribution if income or dividends paid from its investments declines. Communication sector risk. Because the fund may be concentrated in securities of companies in the communication sector, any market price movements, regulatory or technological changes, or economic conditions affecting companies in the communication sector may have a significant impact on the fund’s performance. Contingent convertible securities risk. Contingent convertible securities have unique equity conversion or principal write-down features that involve additional risks, which may include cancellation of interest payments by the issuer or a regulatory authority; subordination to other creditors due to either a liquidation or other bankruptcy-related event or a conversion of the security from debt to equity; and a write-down of the security’s principal amount. Convertible securities risk. Convertible securities are subject to certain risks of both equity and debt securities. The market values of convertible securities tend to fall as interest rates rise and rise as interest rates fall. As the market price of underlying common stock declines below the conversion price, the market value of the convertible security tends to be increasingly influenced by its yield. Corporate hybrid securities risk. Although a corporate hybrid security may be considered an equity security within an issuer’s capital structure, a hybrid security may exhibit characteristics to a debt security, convertible security or other evidence of indebtedness on which the value of the interest, or principal of which, is determined by reference to changes in the value of a reference instrument or financial strength of a reference entity (e.g., a security or other financial instrument, asset, currency or interest rate). Hybrid securities may be functionally equivalent to preferred stock and are issued and trade in a manner similar to traditional perpetual preferred stock. Such hybrid securities may have a lower par amount, may allow the issuer to defer interest or dividend payments and may be equal to preferred shares or the lowest level of subordinated debt in terms of claims to an issuer’s assets in the event of liquidation. Also, the price of a hybrid security and any applicable reference instrument may not move in the same direction or at the same time.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Fluctuations in exchange rates may adversely affect the U.S. dollar value of a fund’s investments. Foreign currencies may decline in value, which could negatively impact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ETF trading risk. The market price of shares may include a bid-ask spread (the difference between the prices at which investors are willing to buy and sell shares), which may vary over time and may increase for various reasons, including decreased trading volume or reduced market liquidity. Financial services sector risk.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dustry or sector investing risk. The performance of a fund that focuses on a single industry or sector of the economy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LIBOR discontinuation risk. The publication of the London Interbank Offered Rate (LIBOR), which many debt securities, derivatives and other financial instruments use as the reference or benchmark rate for interest rate calculations, is expected to be discontinued for most maturities at the end of 2021, and on June 30, 2023 for the remaining maturities.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stock risk. Preferred stock generally ranks senior to common stock with respect to dividends and liquidation but ranks junior to debt securities. Unlike interest payments on debt securities, preferred stock dividends are payable only if declared by the issuer’s board of directors. Preferred stock may be subject to optional or mandatory redemption provisions. To the extent the fund invests in non-cumulative preferred securities, whereby the issuer does not have an obligation to make up any arrearages to holders of such securities upon default, the amount of income earned by the fund may be adversely affected. With respect to depositary shares of preferred stock, the fund may only be entitled to a portion of the interest of a holder of preferred stock directly. Premium/discount risk. The NAV of the fund and the value of your investment may fluctuate. Disruptions to creations and redemptions or the market price of the fund’s holding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Given the nature of the relevant markets for certain of the fund’s securities, shares may trade at a larger premium or discount to the NAV than shares of other ETFs. In addition, in stressed market conditions, the market for shares may become less liquid in response to deteriorating liquidity in the markets for the fund’s underlying portfolio holdings. Real estate investment trust (REIT) risk. REITs, pooled investment vehicles that typically invest in real estate directly or in loans collateralized by real estate, carry risks associated with owning real estate, including the potential for a decline in value due to economic or market conditions. Trading issues risk. Trading in shares on NYSE Arca, Inc. (NYSE Arca) may be halted in certain circumstances. There can be no assurance that the requirements of NYSE Arca necessary to maintain the listing of the fund will continue to be met. Trust preferred securities risk. Holders of trust preferred securities have limited voting rights to control the activities of the trust and no voting rights with respect to the financial institution. The market value of trust preferred securities may be more volatile than those of conventional debt securities. There can be no assurance as to the liquidity of trust preferred securities and the ability of holders, such as a fund, to sell their holdings. The condition of the financial institution is looked at to identify the risks of the trust preferred securities as the trust typically has no business operations other than to issue the trust preferred securities. If the financial institution defaults on interest payments to the trust, the trust will not be able to make dividend payments to holders of its securities, such as a fund. Utilities sector risk. Companies in the utilities sector may be affected by general economic conditions, supply and demand, financing and operating costs, rate caps, interest rates, liabilities arising from governmental or civil actions, consumer confidence and spending, competition, resource conservation and depletion, man-made or natural disasters, geopolitical events, and environmental and other government regulations.</t>
        </is>
      </c>
    </row>
    <row r="29">
      <c r="A29" s="4" t="inlineStr">
        <is>
          <t>Risk Lose Money [Text]</t>
        </is>
      </c>
      <c r="B29" s="4" t="inlineStr">
        <is>
          <t>rr_RiskLoseMoney</t>
        </is>
      </c>
      <c r="C29" s="4" t="inlineStr">
        <is>
          <t>Many factors affect performance, and fund shares will fluctuate in price, meaning you could lose money.</t>
        </is>
      </c>
    </row>
    <row r="30">
      <c r="A30" s="4" t="inlineStr">
        <is>
          <t>Risk Not Insured Depository Institution [Text]</t>
        </is>
      </c>
      <c r="B30" s="4" t="inlineStr">
        <is>
          <t>rr_RiskNotInsuredDepositoryInstitution</t>
        </is>
      </c>
      <c r="C30" s="4" t="inlineStr">
        <is>
          <t xml:space="preserve">An investment in the fund is not a bank deposit and is not insured or guaranteed by the Federal Deposit Insurance Corporation or any other government agency. </t>
        </is>
      </c>
    </row>
    <row r="31">
      <c r="A31" s="4" t="inlineStr">
        <is>
          <t>Bar Chart and Performance Table [Heading]</t>
        </is>
      </c>
      <c r="B31" s="4" t="inlineStr">
        <is>
          <t>rr_BarChartAndPerformanceTableHeading</t>
        </is>
      </c>
      <c r="C31" s="4" t="inlineStr">
        <is>
          <t>Past performance</t>
        </is>
      </c>
    </row>
    <row r="32">
      <c r="A32" s="4" t="inlineStr">
        <is>
          <t>Performance Narrative [Text Block]</t>
        </is>
      </c>
      <c r="B32" s="4" t="inlineStr">
        <is>
          <t>rr_PerformanceNarrativeTextBlock</t>
        </is>
      </c>
      <c r="C32"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33">
      <c r="A33" s="4" t="inlineStr">
        <is>
          <t>(JH Exchange-Traded Fund Trust) | (John Hancock Preferred Income ETF) | John Hancock Preferred Income ETF</t>
        </is>
      </c>
    </row>
    <row r="34">
      <c r="A34" s="3" t="inlineStr">
        <is>
          <t>Prospectus:</t>
        </is>
      </c>
      <c r="B34" s="4" t="inlineStr">
        <is>
          <t>rr_ProspectusTable</t>
        </is>
      </c>
    </row>
    <row r="35">
      <c r="A35" s="4" t="inlineStr">
        <is>
          <t>Management Fees (as a percentage of Assets)</t>
        </is>
      </c>
      <c r="B35" s="4" t="inlineStr">
        <is>
          <t>rr_ManagementFeesOverAssets</t>
        </is>
      </c>
      <c r="C35" s="4" t="inlineStr">
        <is>
          <t>0.49%</t>
        </is>
      </c>
    </row>
    <row r="36">
      <c r="A36" s="4" t="inlineStr">
        <is>
          <t>Other Expenses (as a percentage of Assets):</t>
        </is>
      </c>
      <c r="B36" s="4" t="inlineStr">
        <is>
          <t>rr_OtherExpensesOverAssets</t>
        </is>
      </c>
      <c r="C36" s="4" t="inlineStr">
        <is>
          <t>0.33%</t>
        </is>
      </c>
      <c r="D36" s="4" t="inlineStr">
        <is>
          <t>[1]</t>
        </is>
      </c>
    </row>
    <row r="37">
      <c r="A37" s="4" t="inlineStr">
        <is>
          <t>Total Annual Fund Operating Expenses</t>
        </is>
      </c>
      <c r="B37" s="4" t="inlineStr">
        <is>
          <t>rr_ExpensesOverAssets</t>
        </is>
      </c>
      <c r="C37" s="4" t="inlineStr">
        <is>
          <t>0.82%</t>
        </is>
      </c>
    </row>
    <row r="38">
      <c r="A38" s="4" t="inlineStr">
        <is>
          <t>Fee Waiver or Reimbursement</t>
        </is>
      </c>
      <c r="B38" s="4" t="inlineStr">
        <is>
          <t>rr_FeeWaiverOrReimbursementOverAssets</t>
        </is>
      </c>
      <c r="C38" s="4" t="inlineStr">
        <is>
          <t>(0.28%)</t>
        </is>
      </c>
      <c r="D38" s="4" t="inlineStr">
        <is>
          <t>[2]</t>
        </is>
      </c>
    </row>
    <row r="39">
      <c r="A39" s="4" t="inlineStr">
        <is>
          <t>Total Annual Fund Operating Expenses After Expense Reimbursement</t>
        </is>
      </c>
      <c r="B39" s="4" t="inlineStr">
        <is>
          <t>rr_NetExpensesOverAssets</t>
        </is>
      </c>
      <c r="C39" s="4" t="inlineStr">
        <is>
          <t>0.54%</t>
        </is>
      </c>
    </row>
    <row r="40">
      <c r="A40" s="4" t="inlineStr">
        <is>
          <t>Expense Example, with Redemption, 1 Year</t>
        </is>
      </c>
      <c r="B40" s="4" t="inlineStr">
        <is>
          <t>rr_ExpenseExampleYear01</t>
        </is>
      </c>
      <c r="C40" s="5" t="n">
        <v>55</v>
      </c>
    </row>
    <row r="41">
      <c r="A41" s="4" t="inlineStr">
        <is>
          <t>Expense Example, with Redemption, 3 Years</t>
        </is>
      </c>
      <c r="B41" s="4" t="inlineStr">
        <is>
          <t>rr_ExpenseExampleYear03</t>
        </is>
      </c>
      <c r="C41" s="5" t="n">
        <v>234</v>
      </c>
    </row>
    <row r="42"/>
    <row r="43">
      <c r="A43" s="4" t="inlineStr">
        <is>
          <t>[1]</t>
        </is>
      </c>
      <c r="B43" s="4" t="inlineStr">
        <is>
          <t>1 “Other expenses” have been estimated for the fund’s first year of operations.</t>
        </is>
      </c>
    </row>
    <row r="44">
      <c r="A44" s="4" t="inlineStr">
        <is>
          <t>[2]</t>
        </is>
      </c>
      <c r="B44" s="4" t="inlineStr">
        <is>
          <t>2 The advisor contractually agrees to reduce its management fee or, if necessary, make payment to the fund in an amount equal to the amount by which expenses of the fund exceed 0.54% of average daily net assets. Expenses means all the expenses of the fund,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August 31, 2023,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3 , unless renewed by mutual agreement of the fund and the advisor based upon a determination that this is appropriate under the circumstances at that time.</t>
        </is>
      </c>
    </row>
  </sheetData>
  <mergeCells count="4">
    <mergeCell ref="C1:D1"/>
    <mergeCell ref="A42:C42"/>
    <mergeCell ref="B43:C43"/>
    <mergeCell ref="B44:C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3:25:53Z</dcterms:created>
  <dcterms:modified xmlns:dcterms="http://purl.org/dc/terms/" xmlns:xsi="http://www.w3.org/2001/XMLSchema-instance" xsi:type="dcterms:W3CDTF">2021-12-09T23:25:53Z</dcterms:modified>
</cp:coreProperties>
</file>